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 PR" sheetId="6" state="visible" r:id="rId6"/>
    <sheet xmlns:r="http://schemas.openxmlformats.org/officeDocument/2006/relationships" name="GOING CONCERN" sheetId="7" state="visible" r:id="rId7"/>
    <sheet xmlns:r="http://schemas.openxmlformats.org/officeDocument/2006/relationships" name="STOCKHOLDERS EQUITY" sheetId="8" state="visible" r:id="rId8"/>
    <sheet xmlns:r="http://schemas.openxmlformats.org/officeDocument/2006/relationships" name="SIGNIFICANT ACCOUNTING POLICIES" sheetId="9" state="visible" r:id="rId9"/>
    <sheet xmlns:r="http://schemas.openxmlformats.org/officeDocument/2006/relationships" name="IMPAIRMENT OF LONG-LIVED ASSETS" sheetId="10" state="visible" r:id="rId10"/>
    <sheet xmlns:r="http://schemas.openxmlformats.org/officeDocument/2006/relationships" name="SUBSEQUENT EVENTS" sheetId="11" state="visible" r:id="rId11"/>
    <sheet xmlns:r="http://schemas.openxmlformats.org/officeDocument/2006/relationships" name="LEASES - LESSORS" sheetId="12" state="visible" r:id="rId12"/>
    <sheet xmlns:r="http://schemas.openxmlformats.org/officeDocument/2006/relationships" name="Accounting Policies (Policies)" sheetId="13" state="visible" r:id="rId13"/>
    <sheet xmlns:r="http://schemas.openxmlformats.org/officeDocument/2006/relationships" name="Going Concern (Details)" sheetId="14" state="visible" r:id="rId14"/>
    <sheet xmlns:r="http://schemas.openxmlformats.org/officeDocument/2006/relationships" name="Capital Structure Transactions " sheetId="15" state="visible" r:id="rId15"/>
    <sheet xmlns:r="http://schemas.openxmlformats.org/officeDocument/2006/relationships" name="IMPAIRMENT OF LONG-LIVED ASSE16" sheetId="16" state="visible" r:id="rId16"/>
    <sheet xmlns:r="http://schemas.openxmlformats.org/officeDocument/2006/relationships" name="SUBSEQUENT EVENTS (Details)" sheetId="17" state="visible" r:id="rId17"/>
    <sheet xmlns:r="http://schemas.openxmlformats.org/officeDocument/2006/relationships" name="Leases - Lessors (Narrative) (D" sheetId="18" state="visible" r:id="rId18"/>
  </sheets>
  <definedNames/>
  <calcPr calcId="124519" fullCalcOnLoad="1"/>
</workbook>
</file>

<file path=xl/sharedStrings.xml><?xml version="1.0" encoding="utf-8"?>
<sst xmlns="http://schemas.openxmlformats.org/spreadsheetml/2006/main" uniqueCount="171">
  <si>
    <t>Document and Entity Information - shares</t>
  </si>
  <si>
    <t>3 Months Ended</t>
  </si>
  <si>
    <t>Mar. 31, 2017</t>
  </si>
  <si>
    <t>May 01, 2017</t>
  </si>
  <si>
    <t>Entity Registrant Name</t>
  </si>
  <si>
    <t>FULLCIRCLE REGISTRY INC</t>
  </si>
  <si>
    <t>Document Type</t>
  </si>
  <si>
    <t>10-Q</t>
  </si>
  <si>
    <t>Document Period End Date</t>
  </si>
  <si>
    <t>Mar. 31,
		2017</t>
  </si>
  <si>
    <t>Trading Symbol</t>
  </si>
  <si>
    <t>flc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Unaudited) - USD ($)</t>
  </si>
  <si>
    <t>Dec. 31, 2016</t>
  </si>
  <si>
    <t>Current assets:</t>
  </si>
  <si>
    <t>Cash</t>
  </si>
  <si>
    <t>Other current assets</t>
  </si>
  <si>
    <t>Total current assets</t>
  </si>
  <si>
    <t>Fixed assets</t>
  </si>
  <si>
    <t>Georgetown 14 property</t>
  </si>
  <si>
    <t>Building and land held for sale</t>
  </si>
  <si>
    <t>Accumulated depreciation</t>
  </si>
  <si>
    <t>Total fixed assets</t>
  </si>
  <si>
    <t>Other assets</t>
  </si>
  <si>
    <t>Deposits</t>
  </si>
  <si>
    <t>Total assets</t>
  </si>
  <si>
    <t>Current liabilities</t>
  </si>
  <si>
    <t>Accounts payable</t>
  </si>
  <si>
    <t>Accrued expenses and other accrued liabilities</t>
  </si>
  <si>
    <t>Accrued interest</t>
  </si>
  <si>
    <t>Short term notes payable</t>
  </si>
  <si>
    <t>Notes payable - related party</t>
  </si>
  <si>
    <t>Current portion of long term debt</t>
  </si>
  <si>
    <t>Total current Liabilities</t>
  </si>
  <si>
    <t>Long term liabilities</t>
  </si>
  <si>
    <t>Digital equipment note payable, less current portion</t>
  </si>
  <si>
    <t>Mortgage note payable, less current portion</t>
  </si>
  <si>
    <t>Long term notes payable</t>
  </si>
  <si>
    <t>Long term notes payable - related party</t>
  </si>
  <si>
    <t>Total long term liabilities</t>
  </si>
  <si>
    <t>Total liabilities</t>
  </si>
  <si>
    <t>Stockholders:</t>
  </si>
  <si>
    <t>Preferred stock, authorized 10,000,000 shares of $.001 par value, Preferred A, issued and outstanding is 10,000</t>
  </si>
  <si>
    <t>Preferred B, issued and outstanding is 300,600</t>
  </si>
  <si>
    <t>Common stock, authorized 200,000,000 shares of $.001 par value, issued and outstanding shares of 191,954,084 and 191,954,084 shares, respectively</t>
  </si>
  <si>
    <t>Additional paid-in-capital</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Unaudited) - USD ($)</t>
  </si>
  <si>
    <t>12 Months Ended</t>
  </si>
  <si>
    <t>Mar. 31, 2016</t>
  </si>
  <si>
    <t>Revenues {1}</t>
  </si>
  <si>
    <t>Revenues</t>
  </si>
  <si>
    <t>Cost of sales</t>
  </si>
  <si>
    <t>Gross profit</t>
  </si>
  <si>
    <t>Operating expenses</t>
  </si>
  <si>
    <t>Selling, general &amp; administrative</t>
  </si>
  <si>
    <t>Total operating expenses</t>
  </si>
  <si>
    <t>Income before depreciation</t>
  </si>
  <si>
    <t>Depreciation</t>
  </si>
  <si>
    <t>Depreciation expense</t>
  </si>
  <si>
    <t>Operating income (loss)</t>
  </si>
  <si>
    <t>Other expense</t>
  </si>
  <si>
    <t>Interest expense</t>
  </si>
  <si>
    <t>Total other expense</t>
  </si>
  <si>
    <t>Net loss before income taxes</t>
  </si>
  <si>
    <t>Income taxes</t>
  </si>
  <si>
    <t>Net loss</t>
  </si>
  <si>
    <t>Net basic and fully diluted loss per share</t>
  </si>
  <si>
    <t>Weighted average shares outstanding - Basic</t>
  </si>
  <si>
    <t>Weighted average shares outstanding - Diluted</t>
  </si>
  <si>
    <t>Consolidated Statements of Cash Flows(Unaudited) - USD ($)</t>
  </si>
  <si>
    <t>Cash flows from operating activities</t>
  </si>
  <si>
    <t>Adjustments to reconcile net loss to net cash used in operating activities</t>
  </si>
  <si>
    <t>Stock issued for services</t>
  </si>
  <si>
    <t>Change in assets and liabilities</t>
  </si>
  <si>
    <t>(Increase) decrease in other current assets</t>
  </si>
  <si>
    <t>Increase in other assets</t>
  </si>
  <si>
    <t>Increase in accounts payable</t>
  </si>
  <si>
    <t>Increase in accrued interest expense</t>
  </si>
  <si>
    <t>Increase (decrease) in accrued expenses</t>
  </si>
  <si>
    <t>Net cash used in operating activities</t>
  </si>
  <si>
    <t>Cash flows from investing activities</t>
  </si>
  <si>
    <t>Purchase of fixed assets</t>
  </si>
  <si>
    <t>Net cash provided by (used in) investing activities</t>
  </si>
  <si>
    <t>Cash flows from financing activities</t>
  </si>
  <si>
    <t>Payments on mortgage note payable</t>
  </si>
  <si>
    <t>Payments on equipment note payable</t>
  </si>
  <si>
    <t>Proceeds from notes payable - related parties</t>
  </si>
  <si>
    <t>Proceeds from notes payable</t>
  </si>
  <si>
    <t>Proceeds from sale of common stock</t>
  </si>
  <si>
    <t>Net cash provided by financing activities</t>
  </si>
  <si>
    <t>Net increase in cash</t>
  </si>
  <si>
    <t>Cash and cash equivalents at beginning of period.</t>
  </si>
  <si>
    <t>Cash and cash equivalents at end of period</t>
  </si>
  <si>
    <t>Cash paid for:</t>
  </si>
  <si>
    <t>Interest</t>
  </si>
  <si>
    <t>BASIS OF FINANCIAL STATEMENT PRESENTATION</t>
  </si>
  <si>
    <t xml:space="preserve">NOTE 1. BASIS OF FINANCIAL STATEMENT PRESENTATION . The information furnished herein was taken from the books and records of the Company without audit. However, such information reflects all adjustments, which are, in the opinion of management, necessary to properly reflect the results of the interim period presented. The information presented is not necessarily indicative of the results from operations expected for the full fiscal year. The accompanying un-audi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Annual Report on Form 10-K for the year ended December 31, 2016 (filed April 24, 2017). Operating results for the three-months ended March 31, 2017 are not necessarily indicative of the results that may be expected for the year ending December 31, 2017. </t>
  </si>
  <si>
    <t>GOING CONCERN</t>
  </si>
  <si>
    <t>NOTE 2. GOING CONCERN. The accompanying Consolidated Financial Statements have been prepared assuming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1,885,238 and $11,714,186 as of March 31, 2017 and December 31, 2016, respectively. 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 Managements plans with regards to these issues are as follows: · Raising new investment capital in the form of loans and the sale of shares of the companys stock, sufficient to invest in theater operations improvements that will result in continual quarterly revenue growth until revenues are sufficient to meet operating expenses on an ongoing basis. · Maintaining the Company mission of focusing on net profits by increasing ticket sales through promotion, increasing food sales by the introduction of new menu items, and reducing expenses through close oversight of theater operations. · Achieving on-going breakeven revenue and expenses prior to the end of 2017, positioning the theater as a profitable concern for 2018, with future growth driven by implementation of our Dine-In Cinema LITE strategy. 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STOCKHOLDERS EQUITY</t>
  </si>
  <si>
    <t>STOCKHOLDERS EQUITY:</t>
  </si>
  <si>
    <t xml:space="preserve">NOTE 3. STOCKHOLDERS EQUITY During the three-month period ended March 31, 2017, the company did not issue any capital stock. </t>
  </si>
  <si>
    <t>SIGNIFICANT ACCOUNTING POLICIES</t>
  </si>
  <si>
    <t>NOTE 4. SIGNIFICANT ACCOUNTING POLICIES Capital Structure In accordance with ASC 505, Equity, the Companys capital structure is as follows: Preferred stock, authorized 10,000,000 shares of $.001 par value. Class A issued and outstanding is 10,000. Class A preferred shares have no voting rights. Class B issued and outstanding is 300,600 shares. The Class B shares have voting rights of 10 votes for 1 Preferred B share. There is no publicly traded market for our preferred shares. Common stock, authorized 200,000,000 shares of $.001 par value, issued and outstanding 191,954,084 on March 31, 2017 and 191,954,084 on December 31, 2016. The common stock has one vote per share. The common stock is traded on the OTCBB (now OTC Pink) under the symbol FLCR. The Company has not paid, nor declared, any dividend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the Company can to pay its debts as they become due in the usual course of business. Class B Preferred shares have a 2% preferred dividend, payable annually.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IMPAIRMENT OF LONG-LIVED ASSETS</t>
  </si>
  <si>
    <t>NOTE 5: IMPAIRMENT OF LONG-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487,562 for the year ended, December 31, 2016. The estimated aggregate fair value of the long-lived assets impaired during the year ended December 31, 2016 was $3,990,000 and consisted of the Companys land and building. The Companys fair value estimate was derived primarily from estimated future cash flows of the Save-A-Lot portion of the building and land associated with a planned sale of the property by the Company during the year ending December 31, 2017 as well as a third-party appraisal on both the Save-A-Lot portion and movie theater portion of the Companys building and land. There was no additional impairment during the three months ended March 31, 2017.</t>
  </si>
  <si>
    <t>SUBSEQUENT EVENTS</t>
  </si>
  <si>
    <t xml:space="preserve">NOTE 6. SUBSEQUENT EVENT S Compensation for Jon R. Findley, the companys CEO since September 10, 2016, was increased from $1,500 per bi-weekly pay period to $2,000 per bi-weekly pay period effective on March 10, 2017 in accordance with his employment agreement with the company. The grant to Mr. Findley of the 2.5 million restricted shares of the common stock of FullCircle Registry, Inc. that were also a part of that employment agreement was postponed until a review by the Board of Directors at their next scheduled meeting in May 2017. At that time, it is anticipated that the 2.5 million restricted shares will be granted to Mr. Findley in the form of stock options, according to the determination of the Board of Directors. It is further anticipated that, at this meeting, Mr. Findley and the Board of Directors will also discuss such additional company stock share awards may be granted to Mr. Findley for achieving certain specific goals and targets related to the companys rollout of the Dine-In Cinema LITE model as well as the general financial performance of both FullCircle Entertainment, Inc. and FullCircle Registry, Inc. As Mr. Findley is fully responsible for leading the strategic decisions driving the growth of the Company, the Board has decided to restructure Matthew T. Longs role to include Chief Operating Officer as well as Chief Financial Officer. As COO, Mr. Long will be interacting with theater staff in daily operations. As CFO, Mr. Long continues to be responsible for directing the companys accounting functions, practices, procedures, reports and initiatives. </t>
  </si>
  <si>
    <t>LEASES - LESSORS</t>
  </si>
  <si>
    <t>LEASES - LESSORS:</t>
  </si>
  <si>
    <t>NOTE 7. LEASES  LESSORS The Company leases space to a Save-A-Lot grocery store at our Indianapolis location. Save-A-Lot corporate assumed the lease in March 2014 for seven years with three five-year options. Monthly rent charged to the tenant is $13,373 per month. Total rental income relating to this lease was $40,119 and $40,119 for the three months ended March 31, 2017 and 2016, respectively. The initial lease term ends September 30, 2021. Save-A-Lot reserves the right to exercise three five-year options, which would extend the maturity date to September 30, 2036. The Company intends to sell the leased property during the year ended December 31, 2017. This will result in the loss of a portion of projected rental income in 2017 once the sale is completed, as well as all other years under the lease agreement in effect. Proceeds from the sale of the property will be used to pay down the mortgage principal on the retained real estate property which includes our theater building.</t>
  </si>
  <si>
    <t>Accounting Policies (Policies)</t>
  </si>
  <si>
    <t>Accounting Policies:</t>
  </si>
  <si>
    <t>Capital Structure</t>
  </si>
  <si>
    <t>Capital Structure In accordance with ASC 505, Equity, the Companys capital structure is as follows: Preferred stock, authorized 10,000,000 shares of $.001 par value. Class A issued and outstanding is 10,000. Class A preferred shares have no voting rights. Class B issued and outstanding is 300,600 shares. The Class B shares have voting rights of 10 votes for 1 Preferred B share. There is no publicly traded market for our preferred shares. Common stock, authorized 200,000,000 shares of $.001 par value, issued and outstanding 191,954,084 on March 31, 2017 and 191,954,084 on March 31, 2017. The common stock has one vote per share. The common stock is traded on the OTCBB (now OTC Pink) under the symbol FLCR. The Company has not paid, nor declared, any dividend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the Company can to pay its debts as they become due in the usual course of business. Class B Preferred shares have a 2% preferred dividend, payable annually.</t>
  </si>
  <si>
    <t>Use of Estimates in the Preparation of Consolidated Financial Statements</t>
  </si>
  <si>
    <t>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Going Concern (Details) - USD ($)</t>
  </si>
  <si>
    <t>Going Concern Details:</t>
  </si>
  <si>
    <t>Accmulated Deficit incurred</t>
  </si>
  <si>
    <t>Capital Structure Transactions (Details) - $ / shares</t>
  </si>
  <si>
    <t>Capital Structure Transactions Details</t>
  </si>
  <si>
    <t>Preferred Stock, authorized</t>
  </si>
  <si>
    <t>Preferred Stock, authorized par value</t>
  </si>
  <si>
    <t>Class A Preferred Stock issued and outstanding</t>
  </si>
  <si>
    <t>Class B Preferred Stock issued and outstanding</t>
  </si>
  <si>
    <t>Common Stock, authorized</t>
  </si>
  <si>
    <t>Common Stock, authorized par value</t>
  </si>
  <si>
    <t>Common Stock, issued and outstanding</t>
  </si>
  <si>
    <t>IMPAIRMENT OF LONG-LIVED ASSETS (Details)</t>
  </si>
  <si>
    <t>Dec. 31, 2016USD ($)</t>
  </si>
  <si>
    <t>IMPAIRMENT OF LONG-LIVED ASSETS Details</t>
  </si>
  <si>
    <t>Company recorded an impairment charge from continuing operations</t>
  </si>
  <si>
    <t>Estimated aggregate fair value of the long-lived assets impaired</t>
  </si>
  <si>
    <t>SUBSEQUENT EVENTS (Details)</t>
  </si>
  <si>
    <t>Sep. 10, 2016USD ($)</t>
  </si>
  <si>
    <t>SUBSEQUENT EVENTS Details</t>
  </si>
  <si>
    <t>Compensation for Jon R. Findley was increased from $1,500 per bi-weekly pay period to</t>
  </si>
  <si>
    <t>Leases - Lessors (Narrative) (Details) - USD ($)</t>
  </si>
  <si>
    <t>Leases - Lessors Narrative Details</t>
  </si>
  <si>
    <t>Monthly rent charged to the tenant</t>
  </si>
  <si>
    <t>Total rental incom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27993</v>
      </c>
    </row>
    <row r="9" spans="1:3">
      <c r="A9" s="3" t="s">
        <v>15</v>
      </c>
      <c r="B9" s="3" t="s">
        <v>16</v>
      </c>
    </row>
    <row r="10" spans="1:3">
      <c r="A10" s="3" t="s">
        <v>17</v>
      </c>
      <c r="C10" s="4" t="n">
        <v>191953084</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0</v>
      </c>
      <c r="B1" s="2" t="s">
        <v>1</v>
      </c>
    </row>
    <row r="2" spans="1:2">
      <c r="B2" s="2" t="s">
        <v>2</v>
      </c>
    </row>
    <row r="3" spans="1:2">
      <c r="A3" s="6" t="s">
        <v>141</v>
      </c>
    </row>
    <row r="4" spans="1:2">
      <c r="A4" s="3" t="s">
        <v>142</v>
      </c>
      <c r="B4" s="3" t="s">
        <v>143</v>
      </c>
    </row>
    <row r="5" spans="1:2">
      <c r="A5" s="3" t="s">
        <v>144</v>
      </c>
      <c r="B5"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6</v>
      </c>
      <c r="B1" s="2" t="s">
        <v>2</v>
      </c>
      <c r="C1" s="2" t="s">
        <v>77</v>
      </c>
    </row>
    <row r="2" spans="1:3">
      <c r="A2" s="6" t="s">
        <v>147</v>
      </c>
    </row>
    <row r="3" spans="1:3">
      <c r="A3" s="3" t="s">
        <v>148</v>
      </c>
      <c r="B3" s="7" t="n">
        <v>11885238</v>
      </c>
      <c r="C3" s="7" t="n">
        <v>117141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9</v>
      </c>
      <c r="B1" s="2" t="s">
        <v>2</v>
      </c>
      <c r="C1" s="2" t="s">
        <v>29</v>
      </c>
    </row>
    <row r="2" spans="1:3">
      <c r="A2" s="6" t="s">
        <v>150</v>
      </c>
    </row>
    <row r="3" spans="1:3">
      <c r="A3" s="3" t="s">
        <v>151</v>
      </c>
      <c r="B3" s="4" t="n">
        <v>10000000</v>
      </c>
      <c r="C3" s="4" t="n">
        <v>10000000</v>
      </c>
    </row>
    <row r="4" spans="1:3">
      <c r="A4" s="3" t="s">
        <v>152</v>
      </c>
      <c r="B4" s="8" t="n">
        <v>0.001</v>
      </c>
      <c r="C4" s="8" t="n">
        <v>0.001</v>
      </c>
    </row>
    <row r="5" spans="1:3">
      <c r="A5" s="3" t="s">
        <v>153</v>
      </c>
      <c r="B5" s="4" t="n">
        <v>10000</v>
      </c>
      <c r="C5" s="4" t="n">
        <v>10000</v>
      </c>
    </row>
    <row r="6" spans="1:3">
      <c r="A6" s="3" t="s">
        <v>154</v>
      </c>
      <c r="B6" s="4" t="n">
        <v>300600</v>
      </c>
      <c r="C6" s="4" t="n">
        <v>300600</v>
      </c>
    </row>
    <row r="7" spans="1:3">
      <c r="A7" s="3" t="s">
        <v>155</v>
      </c>
      <c r="B7" s="4" t="n">
        <v>200000000</v>
      </c>
      <c r="C7" s="4" t="n">
        <v>200000000</v>
      </c>
    </row>
    <row r="8" spans="1:3">
      <c r="A8" s="3" t="s">
        <v>156</v>
      </c>
      <c r="B8" s="8" t="n">
        <v>0.001</v>
      </c>
      <c r="C8" s="8" t="n">
        <v>0.001</v>
      </c>
    </row>
    <row r="9" spans="1:3">
      <c r="A9" s="3" t="s">
        <v>157</v>
      </c>
      <c r="B9" s="4" t="n">
        <v>191954084</v>
      </c>
      <c r="C9" s="4" t="n">
        <v>19195408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58</v>
      </c>
      <c r="B1" s="2" t="s">
        <v>76</v>
      </c>
    </row>
    <row r="2" spans="1:2">
      <c r="B2" s="2" t="s">
        <v>159</v>
      </c>
    </row>
    <row r="3" spans="1:2">
      <c r="A3" s="6" t="s">
        <v>160</v>
      </c>
    </row>
    <row r="4" spans="1:2">
      <c r="A4" s="3" t="s">
        <v>161</v>
      </c>
      <c r="B4" s="7" t="n">
        <v>487562</v>
      </c>
    </row>
    <row r="5" spans="1:2">
      <c r="A5" s="3" t="s">
        <v>162</v>
      </c>
      <c r="B5" s="7" t="n">
        <v>399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64</v>
      </c>
    </row>
    <row r="2" spans="1:2">
      <c r="A2" s="6" t="s">
        <v>165</v>
      </c>
    </row>
    <row r="3" spans="1:2">
      <c r="A3" s="3" t="s">
        <v>166</v>
      </c>
      <c r="B3" s="7" t="n">
        <v>2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7</v>
      </c>
      <c r="B1" s="2" t="s">
        <v>1</v>
      </c>
    </row>
    <row r="2" spans="1:3">
      <c r="B2" s="2" t="s">
        <v>2</v>
      </c>
      <c r="C2" s="2" t="s">
        <v>77</v>
      </c>
    </row>
    <row r="3" spans="1:3">
      <c r="A3" s="6" t="s">
        <v>168</v>
      </c>
    </row>
    <row r="4" spans="1:3">
      <c r="A4" s="3" t="s">
        <v>169</v>
      </c>
      <c r="B4" s="7" t="n">
        <v>13373</v>
      </c>
    </row>
    <row r="5" spans="1:3">
      <c r="A5" s="3" t="s">
        <v>170</v>
      </c>
      <c r="B5" s="7" t="n">
        <v>40119</v>
      </c>
      <c r="C5" s="7" t="n">
        <v>4011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877</v>
      </c>
      <c r="C3" s="7" t="n">
        <v>20112</v>
      </c>
    </row>
    <row r="4" spans="1:3">
      <c r="A4" s="3" t="s">
        <v>32</v>
      </c>
      <c r="B4" s="4" t="n">
        <v>32788</v>
      </c>
      <c r="C4" s="4" t="n">
        <v>24796</v>
      </c>
    </row>
    <row r="5" spans="1:3">
      <c r="A5" s="3" t="s">
        <v>33</v>
      </c>
      <c r="B5" s="4" t="n">
        <v>38665</v>
      </c>
      <c r="C5" s="4" t="n">
        <v>44908</v>
      </c>
    </row>
    <row r="6" spans="1:3">
      <c r="A6" s="6" t="s">
        <v>34</v>
      </c>
    </row>
    <row r="7" spans="1:3">
      <c r="A7" s="3" t="s">
        <v>35</v>
      </c>
      <c r="B7" s="4" t="n">
        <v>5285272</v>
      </c>
      <c r="C7" s="4" t="n">
        <v>5258276</v>
      </c>
    </row>
    <row r="8" spans="1:3">
      <c r="A8" s="3" t="s">
        <v>36</v>
      </c>
      <c r="B8" s="4" t="n">
        <v>1140000</v>
      </c>
      <c r="C8" s="4" t="n">
        <v>1140000</v>
      </c>
    </row>
    <row r="9" spans="1:3">
      <c r="A9" s="3" t="s">
        <v>37</v>
      </c>
      <c r="B9" s="4" t="n">
        <v>-2006407</v>
      </c>
      <c r="C9" s="4" t="n">
        <v>-1930612</v>
      </c>
    </row>
    <row r="10" spans="1:3">
      <c r="A10" s="3" t="s">
        <v>38</v>
      </c>
      <c r="B10" s="4" t="n">
        <v>4418865</v>
      </c>
      <c r="C10" s="4" t="n">
        <v>4467664</v>
      </c>
    </row>
    <row r="11" spans="1:3">
      <c r="A11" s="6" t="s">
        <v>39</v>
      </c>
    </row>
    <row r="12" spans="1:3">
      <c r="A12" s="3" t="s">
        <v>40</v>
      </c>
      <c r="B12" s="4" t="n">
        <v>55370</v>
      </c>
      <c r="C12" s="4" t="n">
        <v>39886</v>
      </c>
    </row>
    <row r="13" spans="1:3">
      <c r="A13" s="3" t="s">
        <v>41</v>
      </c>
      <c r="B13" s="4" t="n">
        <v>4512900</v>
      </c>
      <c r="C13" s="4" t="n">
        <v>4552458</v>
      </c>
    </row>
    <row r="14" spans="1:3">
      <c r="A14" s="6" t="s">
        <v>42</v>
      </c>
    </row>
    <row r="15" spans="1:3">
      <c r="A15" s="3" t="s">
        <v>43</v>
      </c>
      <c r="B15" s="4" t="n">
        <v>153902</v>
      </c>
      <c r="C15" s="4" t="n">
        <v>101407</v>
      </c>
    </row>
    <row r="16" spans="1:3">
      <c r="A16" s="3" t="s">
        <v>44</v>
      </c>
      <c r="B16" s="4" t="n">
        <v>120948</v>
      </c>
      <c r="C16" s="4" t="n">
        <v>175343</v>
      </c>
    </row>
    <row r="17" spans="1:3">
      <c r="A17" s="3" t="s">
        <v>45</v>
      </c>
      <c r="B17" s="4" t="n">
        <v>505263</v>
      </c>
      <c r="C17" s="4" t="n">
        <v>470640</v>
      </c>
    </row>
    <row r="18" spans="1:3">
      <c r="A18" s="3" t="s">
        <v>46</v>
      </c>
      <c r="B18" s="4" t="n">
        <v>115000</v>
      </c>
      <c r="C18" s="4" t="n">
        <v>55000</v>
      </c>
    </row>
    <row r="19" spans="1:3">
      <c r="A19" s="3" t="s">
        <v>47</v>
      </c>
      <c r="B19" s="4" t="n">
        <v>1234022</v>
      </c>
      <c r="C19" s="4" t="n">
        <v>1159390</v>
      </c>
    </row>
    <row r="20" spans="1:3">
      <c r="A20" s="3" t="s">
        <v>48</v>
      </c>
      <c r="B20" s="4" t="n">
        <v>61087</v>
      </c>
      <c r="C20" s="4" t="n">
        <v>55688</v>
      </c>
    </row>
    <row r="21" spans="1:3">
      <c r="A21" s="3" t="s">
        <v>49</v>
      </c>
      <c r="B21" s="4" t="n">
        <v>2190222</v>
      </c>
      <c r="C21" s="4" t="n">
        <v>2017468</v>
      </c>
    </row>
    <row r="22" spans="1:3">
      <c r="A22" s="6" t="s">
        <v>50</v>
      </c>
    </row>
    <row r="23" spans="1:3">
      <c r="A23" s="3" t="s">
        <v>51</v>
      </c>
      <c r="B23" s="4" t="n">
        <v>0</v>
      </c>
      <c r="C23" s="4" t="n">
        <v>239525</v>
      </c>
    </row>
    <row r="24" spans="1:3">
      <c r="A24" s="3" t="s">
        <v>52</v>
      </c>
      <c r="B24" s="4" t="n">
        <v>4543136</v>
      </c>
      <c r="C24" s="4" t="n">
        <v>4320238</v>
      </c>
    </row>
    <row r="25" spans="1:3">
      <c r="A25" s="3" t="s">
        <v>53</v>
      </c>
      <c r="B25" s="4" t="n">
        <v>25000</v>
      </c>
      <c r="C25" s="4" t="n">
        <v>25000</v>
      </c>
    </row>
    <row r="26" spans="1:3">
      <c r="A26" s="3" t="s">
        <v>54</v>
      </c>
      <c r="B26" s="4" t="n">
        <v>42310</v>
      </c>
      <c r="C26" s="4" t="n">
        <v>66942</v>
      </c>
    </row>
    <row r="27" spans="1:3">
      <c r="A27" s="3" t="s">
        <v>55</v>
      </c>
      <c r="B27" s="4" t="n">
        <v>4610446</v>
      </c>
      <c r="C27" s="4" t="n">
        <v>4651705</v>
      </c>
    </row>
    <row r="28" spans="1:3">
      <c r="A28" s="3" t="s">
        <v>56</v>
      </c>
      <c r="B28" s="4" t="n">
        <v>6800668</v>
      </c>
      <c r="C28" s="4" t="n">
        <v>6669173</v>
      </c>
    </row>
    <row r="29" spans="1:3">
      <c r="A29" s="6" t="s">
        <v>57</v>
      </c>
    </row>
    <row r="30" spans="1:3">
      <c r="A30" s="3" t="s">
        <v>58</v>
      </c>
      <c r="B30" s="4" t="n">
        <v>10</v>
      </c>
      <c r="C30" s="4" t="n">
        <v>10</v>
      </c>
    </row>
    <row r="31" spans="1:3">
      <c r="A31" s="3" t="s">
        <v>59</v>
      </c>
      <c r="B31" s="4" t="n">
        <v>300</v>
      </c>
      <c r="C31" s="4" t="n">
        <v>300</v>
      </c>
    </row>
    <row r="32" spans="1:3">
      <c r="A32" s="3" t="s">
        <v>60</v>
      </c>
      <c r="B32" s="4" t="n">
        <v>191954</v>
      </c>
      <c r="C32" s="4" t="n">
        <v>191954</v>
      </c>
    </row>
    <row r="33" spans="1:3">
      <c r="A33" s="3" t="s">
        <v>61</v>
      </c>
      <c r="B33" s="4" t="n">
        <v>9405207</v>
      </c>
      <c r="C33" s="4" t="n">
        <v>9405207</v>
      </c>
    </row>
    <row r="34" spans="1:3">
      <c r="A34" s="3" t="s">
        <v>62</v>
      </c>
      <c r="B34" s="4" t="n">
        <v>-11885238</v>
      </c>
      <c r="C34" s="4" t="n">
        <v>-11714186</v>
      </c>
    </row>
    <row r="35" spans="1:3">
      <c r="A35" s="3" t="s">
        <v>63</v>
      </c>
      <c r="B35" s="4" t="n">
        <v>-2287767</v>
      </c>
      <c r="C35" s="4" t="n">
        <v>-2116715</v>
      </c>
    </row>
    <row r="36" spans="1:3">
      <c r="A36" s="3" t="s">
        <v>64</v>
      </c>
      <c r="B36" s="7" t="n">
        <v>4512900</v>
      </c>
      <c r="C36" s="7" t="n">
        <v>4552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29</v>
      </c>
    </row>
    <row r="2" spans="1:3">
      <c r="A2" s="6" t="s">
        <v>66</v>
      </c>
    </row>
    <row r="3" spans="1:3">
      <c r="A3" s="3" t="s">
        <v>67</v>
      </c>
      <c r="B3" s="8" t="n">
        <v>0.001</v>
      </c>
      <c r="C3" s="8" t="n">
        <v>0.001</v>
      </c>
    </row>
    <row r="4" spans="1:3">
      <c r="A4" s="3" t="s">
        <v>68</v>
      </c>
      <c r="B4" s="4" t="n">
        <v>10000000</v>
      </c>
      <c r="C4" s="4" t="n">
        <v>10000000</v>
      </c>
    </row>
    <row r="5" spans="1:3">
      <c r="A5" s="3" t="s">
        <v>69</v>
      </c>
      <c r="B5" s="4" t="n">
        <v>10000</v>
      </c>
      <c r="C5" s="4" t="n">
        <v>10000</v>
      </c>
    </row>
    <row r="6" spans="1:3">
      <c r="A6" s="3" t="s">
        <v>70</v>
      </c>
      <c r="B6" s="4" t="n">
        <v>300600</v>
      </c>
      <c r="C6" s="4" t="n">
        <v>300600</v>
      </c>
    </row>
    <row r="7" spans="1:3">
      <c r="A7" s="3" t="s">
        <v>71</v>
      </c>
      <c r="B7" s="8" t="n">
        <v>0.001</v>
      </c>
      <c r="C7" s="8" t="n">
        <v>0.001</v>
      </c>
    </row>
    <row r="8" spans="1:3">
      <c r="A8" s="3" t="s">
        <v>72</v>
      </c>
      <c r="B8" s="4" t="n">
        <v>200000000</v>
      </c>
      <c r="C8" s="4" t="n">
        <v>200000000</v>
      </c>
    </row>
    <row r="9" spans="1:3">
      <c r="A9" s="3" t="s">
        <v>73</v>
      </c>
      <c r="B9" s="4" t="n">
        <v>191954084</v>
      </c>
      <c r="C9" s="4" t="n">
        <v>191954084</v>
      </c>
    </row>
    <row r="10" spans="1:3">
      <c r="A10" s="3" t="s">
        <v>74</v>
      </c>
      <c r="B10" s="4" t="n">
        <v>191954084</v>
      </c>
      <c r="C10" s="4" t="n">
        <v>191954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76</v>
      </c>
    </row>
    <row r="2" spans="1:3">
      <c r="B2" s="2" t="s">
        <v>2</v>
      </c>
      <c r="C2" s="2" t="s">
        <v>77</v>
      </c>
    </row>
    <row r="3" spans="1:3">
      <c r="A3" s="6" t="s">
        <v>78</v>
      </c>
    </row>
    <row r="4" spans="1:3">
      <c r="A4" s="3" t="s">
        <v>79</v>
      </c>
      <c r="B4" s="7" t="n">
        <v>319303</v>
      </c>
      <c r="C4" s="7" t="n">
        <v>248584</v>
      </c>
    </row>
    <row r="5" spans="1:3">
      <c r="A5" s="3" t="s">
        <v>80</v>
      </c>
      <c r="B5" s="4" t="n">
        <v>88311</v>
      </c>
      <c r="C5" s="4" t="n">
        <v>64034</v>
      </c>
    </row>
    <row r="6" spans="1:3">
      <c r="A6" s="3" t="s">
        <v>81</v>
      </c>
      <c r="B6" s="4" t="n">
        <v>230992</v>
      </c>
      <c r="C6" s="4" t="n">
        <v>184550</v>
      </c>
    </row>
    <row r="7" spans="1:3">
      <c r="A7" s="6" t="s">
        <v>82</v>
      </c>
    </row>
    <row r="8" spans="1:3">
      <c r="A8" s="3" t="s">
        <v>83</v>
      </c>
      <c r="B8" s="4" t="n">
        <v>287572</v>
      </c>
      <c r="C8" s="4" t="n">
        <v>182122</v>
      </c>
    </row>
    <row r="9" spans="1:3">
      <c r="A9" s="3" t="s">
        <v>84</v>
      </c>
      <c r="B9" s="4" t="n">
        <v>287572</v>
      </c>
      <c r="C9" s="4" t="n">
        <v>182122</v>
      </c>
    </row>
    <row r="10" spans="1:3">
      <c r="A10" s="3" t="s">
        <v>85</v>
      </c>
      <c r="B10" s="4" t="n">
        <v>-56580</v>
      </c>
      <c r="C10" s="4" t="n">
        <v>2428</v>
      </c>
    </row>
    <row r="11" spans="1:3">
      <c r="A11" s="6" t="s">
        <v>86</v>
      </c>
    </row>
    <row r="12" spans="1:3">
      <c r="A12" s="3" t="s">
        <v>87</v>
      </c>
      <c r="B12" s="4" t="n">
        <v>75795</v>
      </c>
      <c r="C12" s="4" t="n">
        <v>75126</v>
      </c>
    </row>
    <row r="13" spans="1:3">
      <c r="A13" s="3" t="s">
        <v>88</v>
      </c>
      <c r="B13" s="4" t="n">
        <v>-132375</v>
      </c>
      <c r="C13" s="4" t="n">
        <v>-72698</v>
      </c>
    </row>
    <row r="14" spans="1:3">
      <c r="A14" s="6" t="s">
        <v>89</v>
      </c>
    </row>
    <row r="15" spans="1:3">
      <c r="A15" s="3" t="s">
        <v>90</v>
      </c>
      <c r="B15" s="4" t="n">
        <v>-37177</v>
      </c>
      <c r="C15" s="4" t="n">
        <v>-87101</v>
      </c>
    </row>
    <row r="16" spans="1:3">
      <c r="A16" s="3" t="s">
        <v>91</v>
      </c>
      <c r="B16" s="4" t="n">
        <v>-37177</v>
      </c>
      <c r="C16" s="4" t="n">
        <v>-87101</v>
      </c>
    </row>
    <row r="17" spans="1:3">
      <c r="A17" s="3" t="s">
        <v>92</v>
      </c>
      <c r="B17" s="4" t="n">
        <v>-169552</v>
      </c>
      <c r="C17" s="4" t="n">
        <v>-159799</v>
      </c>
    </row>
    <row r="18" spans="1:3">
      <c r="A18" s="3" t="s">
        <v>93</v>
      </c>
      <c r="B18" s="4" t="n">
        <v>0</v>
      </c>
      <c r="C18" s="4" t="n">
        <v>0</v>
      </c>
    </row>
    <row r="19" spans="1:3">
      <c r="A19" s="3" t="s">
        <v>94</v>
      </c>
      <c r="B19" s="7" t="n">
        <v>-169552</v>
      </c>
      <c r="C19" s="7" t="n">
        <v>-159799</v>
      </c>
    </row>
    <row r="20" spans="1:3">
      <c r="A20" s="3" t="s">
        <v>95</v>
      </c>
      <c r="B20" s="8" t="n">
        <v>-0.001</v>
      </c>
      <c r="C20" s="8" t="n">
        <v>-0.001</v>
      </c>
    </row>
    <row r="21" spans="1:3">
      <c r="A21" s="3" t="s">
        <v>96</v>
      </c>
      <c r="B21" s="4" t="n">
        <v>187252787</v>
      </c>
      <c r="C21" s="4" t="n">
        <v>185754300</v>
      </c>
    </row>
    <row r="22" spans="1:3">
      <c r="A22" s="3" t="s">
        <v>97</v>
      </c>
      <c r="B22" s="4" t="n">
        <v>218725516</v>
      </c>
      <c r="C22" s="4" t="n">
        <v>214882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v>
      </c>
      <c r="B1" s="2" t="s">
        <v>76</v>
      </c>
    </row>
    <row r="2" spans="1:3">
      <c r="B2" s="2" t="s">
        <v>2</v>
      </c>
      <c r="C2" s="2" t="s">
        <v>77</v>
      </c>
    </row>
    <row r="3" spans="1:3">
      <c r="A3" s="6" t="s">
        <v>99</v>
      </c>
    </row>
    <row r="4" spans="1:3">
      <c r="A4" s="3" t="s">
        <v>94</v>
      </c>
      <c r="B4" s="7" t="n">
        <v>-169552</v>
      </c>
      <c r="C4" s="7" t="n">
        <v>-159799</v>
      </c>
    </row>
    <row r="5" spans="1:3">
      <c r="A5" s="6" t="s">
        <v>100</v>
      </c>
    </row>
    <row r="6" spans="1:3">
      <c r="A6" s="3" t="s">
        <v>87</v>
      </c>
      <c r="B6" s="4" t="n">
        <v>75795</v>
      </c>
      <c r="C6" s="4" t="n">
        <v>75126</v>
      </c>
    </row>
    <row r="7" spans="1:3">
      <c r="A7" s="3" t="s">
        <v>101</v>
      </c>
      <c r="B7" s="4" t="n">
        <v>0</v>
      </c>
      <c r="C7" s="4" t="n">
        <v>4245</v>
      </c>
    </row>
    <row r="8" spans="1:3">
      <c r="A8" s="6" t="s">
        <v>102</v>
      </c>
    </row>
    <row r="9" spans="1:3">
      <c r="A9" s="3" t="s">
        <v>103</v>
      </c>
      <c r="B9" s="4" t="n">
        <v>-7992</v>
      </c>
      <c r="C9" s="4" t="n">
        <v>1728</v>
      </c>
    </row>
    <row r="10" spans="1:3">
      <c r="A10" s="3" t="s">
        <v>104</v>
      </c>
      <c r="B10" s="4" t="n">
        <v>-15484</v>
      </c>
      <c r="C10" s="4" t="n">
        <v>0</v>
      </c>
    </row>
    <row r="11" spans="1:3">
      <c r="A11" s="3" t="s">
        <v>105</v>
      </c>
      <c r="B11" s="4" t="n">
        <v>52495</v>
      </c>
      <c r="C11" s="4" t="n">
        <v>8252</v>
      </c>
    </row>
    <row r="12" spans="1:3">
      <c r="A12" s="3" t="s">
        <v>106</v>
      </c>
      <c r="B12" s="4" t="n">
        <v>34623</v>
      </c>
      <c r="C12" s="4" t="n">
        <v>46905</v>
      </c>
    </row>
    <row r="13" spans="1:3">
      <c r="A13" s="3" t="s">
        <v>107</v>
      </c>
      <c r="B13" s="4" t="n">
        <v>-55898</v>
      </c>
      <c r="C13" s="4" t="n">
        <v>-6312</v>
      </c>
    </row>
    <row r="14" spans="1:3">
      <c r="A14" s="3" t="s">
        <v>108</v>
      </c>
      <c r="B14" s="4" t="n">
        <v>-86013</v>
      </c>
      <c r="C14" s="4" t="n">
        <v>-29825</v>
      </c>
    </row>
    <row r="15" spans="1:3">
      <c r="A15" s="6" t="s">
        <v>109</v>
      </c>
    </row>
    <row r="16" spans="1:3">
      <c r="A16" s="3" t="s">
        <v>110</v>
      </c>
      <c r="B16" s="4" t="n">
        <v>-26994</v>
      </c>
      <c r="C16" s="4" t="n">
        <v>0</v>
      </c>
    </row>
    <row r="17" spans="1:3">
      <c r="A17" s="3" t="s">
        <v>111</v>
      </c>
      <c r="B17" s="4" t="n">
        <v>-26994</v>
      </c>
      <c r="C17" s="4" t="n">
        <v>0</v>
      </c>
    </row>
    <row r="18" spans="1:3">
      <c r="A18" s="6" t="s">
        <v>112</v>
      </c>
    </row>
    <row r="19" spans="1:3">
      <c r="A19" s="3" t="s">
        <v>113</v>
      </c>
      <c r="B19" s="4" t="n">
        <v>-11228</v>
      </c>
      <c r="C19" s="4" t="n">
        <v>0</v>
      </c>
    </row>
    <row r="20" spans="1:3">
      <c r="A20" s="3" t="s">
        <v>114</v>
      </c>
      <c r="B20" s="4" t="n">
        <v>0</v>
      </c>
      <c r="C20" s="4" t="n">
        <v>-19642</v>
      </c>
    </row>
    <row r="21" spans="1:3">
      <c r="A21" s="3" t="s">
        <v>115</v>
      </c>
      <c r="B21" s="4" t="n">
        <v>50000</v>
      </c>
      <c r="C21" s="4" t="n">
        <v>34620</v>
      </c>
    </row>
    <row r="22" spans="1:3">
      <c r="A22" s="3" t="s">
        <v>116</v>
      </c>
      <c r="B22" s="4" t="n">
        <v>60000</v>
      </c>
      <c r="C22" s="4" t="n">
        <v>0</v>
      </c>
    </row>
    <row r="23" spans="1:3">
      <c r="A23" s="3" t="s">
        <v>117</v>
      </c>
      <c r="B23" s="4" t="n">
        <v>0</v>
      </c>
      <c r="C23" s="4" t="n">
        <v>5000</v>
      </c>
    </row>
    <row r="24" spans="1:3">
      <c r="A24" s="3" t="s">
        <v>118</v>
      </c>
      <c r="B24" s="4" t="n">
        <v>98772</v>
      </c>
      <c r="C24" s="4" t="n">
        <v>19978</v>
      </c>
    </row>
    <row r="25" spans="1:3">
      <c r="A25" s="3" t="s">
        <v>119</v>
      </c>
      <c r="B25" s="4" t="n">
        <v>-14235</v>
      </c>
      <c r="C25" s="4" t="n">
        <v>-9847</v>
      </c>
    </row>
    <row r="26" spans="1:3">
      <c r="A26" s="3" t="s">
        <v>120</v>
      </c>
      <c r="B26" s="4" t="n">
        <v>20112</v>
      </c>
      <c r="C26" s="4" t="n">
        <v>17313</v>
      </c>
    </row>
    <row r="27" spans="1:3">
      <c r="A27" s="3" t="s">
        <v>121</v>
      </c>
      <c r="B27" s="4" t="n">
        <v>5877</v>
      </c>
      <c r="C27" s="4" t="n">
        <v>7466</v>
      </c>
    </row>
    <row r="28" spans="1:3">
      <c r="A28" s="6" t="s">
        <v>122</v>
      </c>
    </row>
    <row r="29" spans="1:3">
      <c r="A29" s="3" t="s">
        <v>123</v>
      </c>
      <c r="B29" s="7" t="n">
        <v>2554</v>
      </c>
      <c r="C29" s="7" t="n">
        <v>401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6" t="s">
        <v>124</v>
      </c>
    </row>
    <row r="4" spans="1:2">
      <c r="A4" s="3" t="s">
        <v>124</v>
      </c>
      <c r="B4" s="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6" t="s">
        <v>126</v>
      </c>
    </row>
    <row r="4" spans="1:2">
      <c r="A4" s="3" t="s">
        <v>126</v>
      </c>
      <c r="B4"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21:41Z</dcterms:created>
  <dcterms:modified xmlns:dcterms="http://purl.org/dc/terms/" xmlns:xsi="http://www.w3.org/2001/XMLSchema-instance" xsi:type="dcterms:W3CDTF">2017-05-22T14:21:41Z</dcterms:modified>
</cp:coreProperties>
</file>